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inerjaPay Corp. - Balance Shee" sheetId="2" r:id="rId2"/>
    <s:sheet name="KinerjaPay Corp. - Statements o" sheetId="3" r:id="rId3"/>
    <s:sheet name="KinerjaPay Corp. - Statement of" sheetId="4" r:id="rId4"/>
    <s:sheet name="KinerjaPay Corp. - Statements 5" sheetId="5" r:id="rId5"/>
    <s:sheet name="1. The Company and Significant " sheetId="6" r:id="rId6"/>
    <s:sheet name="2. Stockholders' Equity" sheetId="7" r:id="rId7"/>
    <s:sheet name="3. Related Party Transactions N" sheetId="8" r:id="rId8"/>
    <s:sheet name="4. Future Commitment" sheetId="9" r:id="rId9"/>
    <s:sheet name="5. Going Concern" sheetId="10" r:id="rId10"/>
    <s:sheet name="6. Subsequent Events" sheetId="11" r:id="rId11"/>
    <s:sheet name="1. The Company and Significan12" sheetId="12" r:id="rId12"/>
    <s:sheet name="1. The Company and Significan13"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s>
  <s:definedNames/>
  <s:calcPr calcId="124519" calcMode="auto" fullCalcOnLoad="1"/>
</s:workbook>
</file>

<file path=xl/sharedStrings.xml><?xml version="1.0" encoding="utf-8"?>
<sst xmlns="http://schemas.openxmlformats.org/spreadsheetml/2006/main" uniqueCount="170">
  <si>
    <t>Document and Entity Information - USD ($)</t>
  </si>
  <si>
    <t>3 Months Ended</t>
  </si>
  <si>
    <t>Mar. 31, 2016</t>
  </si>
  <si>
    <t>Jun. 30, 2015</t>
  </si>
  <si>
    <t>Document and Entity Information:</t>
  </si>
  <si>
    <t>Entity Registrant Name</t>
  </si>
  <si>
    <t>KinerjaPay Corp.</t>
  </si>
  <si>
    <t>Document Type</t>
  </si>
  <si>
    <t>S1</t>
  </si>
  <si>
    <t>Document Period End Date</t>
  </si>
  <si>
    <t>Mar. 31,
		2016</t>
  </si>
  <si>
    <t>Trading Symbol</t>
  </si>
  <si>
    <t>kpay</t>
  </si>
  <si>
    <t>Amendment Flag</t>
  </si>
  <si>
    <t>true</t>
  </si>
  <si>
    <t>Amendment Description</t>
  </si>
  <si>
    <t>#1</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KinerjaPay Corp. - Balance Sheets</t>
  </si>
  <si>
    <t>Mar. 31, 2016USD ($)</t>
  </si>
  <si>
    <t>Dec. 31, 2015USD ($)</t>
  </si>
  <si>
    <t>Dec. 31, 2014USD ($)</t>
  </si>
  <si>
    <t>Current assets:</t>
  </si>
  <si>
    <t>Cash and cash equivalents</t>
  </si>
  <si>
    <t>Restricted cash</t>
  </si>
  <si>
    <t>Total current assets</t>
  </si>
  <si>
    <t>Total Assets</t>
  </si>
  <si>
    <t>Current liabilities:</t>
  </si>
  <si>
    <t>Accrued payable - trade</t>
  </si>
  <si>
    <t>Acccrued interest</t>
  </si>
  <si>
    <t>Unissued stock subscriptions</t>
  </si>
  <si>
    <t>Notes payable</t>
  </si>
  <si>
    <t>Current portion of convertible note payable, net of discount</t>
  </si>
  <si>
    <t>Total current liabilities</t>
  </si>
  <si>
    <t>Total liabilities</t>
  </si>
  <si>
    <t>Stockholders' deficiency:</t>
  </si>
  <si>
    <t>Common stock</t>
  </si>
  <si>
    <t>[1]</t>
  </si>
  <si>
    <t>Additional paid in capital</t>
  </si>
  <si>
    <t>Accumulated deficit</t>
  </si>
  <si>
    <t>Total stockholders' (deficit)</t>
  </si>
  <si>
    <t>Total Liabilities and Stockholders' (Deficit)</t>
  </si>
  <si>
    <t>$0.0001 par value; 500,000,000 shares authorized; 7,467,013, 4,653,680 and 4,508,33 issued and outstanding at March 31, 2016, December 31, 2015 and December 31, 205, respectively.</t>
  </si>
  <si>
    <t>KinerjaPay Corp. - Statements of Operations</t>
  </si>
  <si>
    <t>12 Months Ended</t>
  </si>
  <si>
    <t>Mar. 31, 2016USD ($)$ / sharesshares</t>
  </si>
  <si>
    <t>Mar. 31, 2015USD ($)$ / sharesshares</t>
  </si>
  <si>
    <t>Dec. 31, 2015USD ($)$ / sharesshares</t>
  </si>
  <si>
    <t>Dec. 31, 2014USD ($)$ / sharesshares</t>
  </si>
  <si>
    <t>Statements of Operations</t>
  </si>
  <si>
    <t>Revenue</t>
  </si>
  <si>
    <t>Expenses:</t>
  </si>
  <si>
    <t>General and administrative</t>
  </si>
  <si>
    <t>Total general and administrative expenses</t>
  </si>
  <si>
    <t>Loss from operations</t>
  </si>
  <si>
    <t>Other income (expenses) :</t>
  </si>
  <si>
    <t>Loss on debt conversion</t>
  </si>
  <si>
    <t>Interest expense</t>
  </si>
  <si>
    <t>Amortization of debt discount</t>
  </si>
  <si>
    <t>Total costs and expenses</t>
  </si>
  <si>
    <t>Net loss before income taxes</t>
  </si>
  <si>
    <t>Provision for income tax</t>
  </si>
  <si>
    <t>Net loss</t>
  </si>
  <si>
    <t>(Loss) per common share - basic and diluted | $ / shares</t>
  </si>
  <si>
    <t>Weighted average number of common shares outstanding - basic and diluted | shares</t>
  </si>
  <si>
    <t>KinerjaPay Corp. - Statement of Stockholders' Equity (Deficit)</t>
  </si>
  <si>
    <t>Common Stock, Share</t>
  </si>
  <si>
    <t>Common Stock, Amount</t>
  </si>
  <si>
    <t>Additional Paid-In Capital</t>
  </si>
  <si>
    <t>Accumulated Deficit</t>
  </si>
  <si>
    <t>Total Shareholders' Deficiency</t>
  </si>
  <si>
    <t>Balance at Dec. 31, 2013</t>
  </si>
  <si>
    <t>Beneficial conversion feature</t>
  </si>
  <si>
    <t xml:space="preserve"> </t>
  </si>
  <si>
    <t>Stock issued for services</t>
  </si>
  <si>
    <t>Loss on debt extinguishment</t>
  </si>
  <si>
    <t>Stock issued to settle debt and accrued interest</t>
  </si>
  <si>
    <t>Cancelled shares</t>
  </si>
  <si>
    <t>Net loss for the year</t>
  </si>
  <si>
    <t>Balance at Dec. 31, 2014</t>
  </si>
  <si>
    <t>Balance at Dec. 31, 2015</t>
  </si>
  <si>
    <t>KinerjaPay Corp. - Statements of Cash Flows</t>
  </si>
  <si>
    <t>Mar. 31, 2015USD ($)</t>
  </si>
  <si>
    <t>Cash flows from operating activities:</t>
  </si>
  <si>
    <t>Adjustments to reconcile net loss to cash used in operating activities:</t>
  </si>
  <si>
    <t>Amortization of debt discount'</t>
  </si>
  <si>
    <t>Common stock issued for services</t>
  </si>
  <si>
    <t>Changes in net assets and liabilities:</t>
  </si>
  <si>
    <t>Increase (decrease) in accounts payable and accrued liabilities</t>
  </si>
  <si>
    <t>Net Cash used in operating activities</t>
  </si>
  <si>
    <t>Cash flows from investing activities:</t>
  </si>
  <si>
    <t>Purchase of equipment</t>
  </si>
  <si>
    <t>Cash used in investing activities</t>
  </si>
  <si>
    <t>Cash flows from financing activities:</t>
  </si>
  <si>
    <t>Proceeds from issuance of common stock</t>
  </si>
  <si>
    <t>Proceeds from debt</t>
  </si>
  <si>
    <t>Principal payments made on debt</t>
  </si>
  <si>
    <t>Net cash provided by financing activities</t>
  </si>
  <si>
    <t>Change in cash</t>
  </si>
  <si>
    <t>Cash - beginning of period</t>
  </si>
  <si>
    <t>Cash - end of period</t>
  </si>
  <si>
    <t>Supplemental Disclosure of Cash Flow Information:</t>
  </si>
  <si>
    <t>Debt discount attributable to beneficial conversion feature</t>
  </si>
  <si>
    <t>Stock issued to settle debt</t>
  </si>
  <si>
    <t>Settlement of restricted cash with common stock issuance</t>
  </si>
  <si>
    <t>1. The Company and Significant Accounting Policies</t>
  </si>
  <si>
    <t>Notes</t>
  </si>
  <si>
    <t>1. The Company and Significant Accounting Policies Organizational Background KinerjaPay Corp. (formerly Solarflex Corp.) ("KinerjaPay" or the "Company") is a Delaware corporation and has not commenced operations. The Company was incorporated under the laws of the State of Delaware on February 12, 2010. The business plan of the Company was to develop a commercial application of the design in a patent of a "Solar element and method of manufacturing the same". On November 10, 2015 this plan was abandoned and all related contracts and agreements rescinde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March 31, 2016 and December 31, 2015.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6 and December 31, 2015,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6 and December 31, 2015 and the year periods ended on a recurring basis: Fair Value Measurements at March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6 and December 31, 2015,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Common Stock Split On January 20, 2016, we declared a reverse split of our common stock. The formula provided that every thirty (30) issued and outstanding shares of common stock of the Corporation be automatically split into one (1) share of common stock. Except as otherwise noted, all share, option and warrant numbers have been restated to give retroactive effect to this split, which became effective on March 10, 2016. All per share disclosures retroactively reflect post-split shares.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09. We are not under examination by any jurisdiction for any tax year. At March 31, 2016 we had no material unrecognized tax benefits and no adjustments to liabilities or operations were required under FASB ASC 740-10.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accompanying balance sheet as of March 31, 2016, which was derived from 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5,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t>
  </si>
  <si>
    <t>2. Stockholders' Equity</t>
  </si>
  <si>
    <t>2. Stockholders' Equity On January 20, 2016, we amended our certificate of incorporation to increase authorized capital to include 10 million shares of $.0001 par value preferred shares and declared a reverse stock split of our common stock. As of March 31, 2016, no preferred shares have been issued. The formula provided that every thirty (30) issued and outstanding shares of common stock of the Corporation be automatically split into one (1) share of common stock. Except as otherwise noted, all share, option and warrant numbers have been restated to give retroactive effect to this split, which became effective on March 10, 2016. All per share disclosures retroactively reflect post-split shares. Transactions in our Common Stock Stock issued upon conversion of debt On February 19, 2016 we issued 30,000 shares of our common stock at par value in settlement of $15,750 in accounts payable. Stock issued upon completion of Regulation S Offering We received $474,987 during the three months ended March 31, 2016 and $250,013 in Q4 of 2015 through a placement of common stock units. Each unit consists of one share of common stock and one warrant to purchase common stock. The units were sold for the offering price of $0.50 per unit. The warrants are exercisable at $1.00 and expire two years from the date of issuance. Stock Issued for Services On February 19, 2016, we issued 1,333,333 shares of our common stock to Mr. Ng (an officer and director of the company) individually and as control person of PT Kinerja as payment for services as part of a service agreement resulting from the license agreement. The shares were valued at the closing price as of the date of the agreement ($0.9001) and resulted in full recognition of $1,200,133 in consulting services expense.</t>
  </si>
  <si>
    <t>3. Related Party Transactions Not Disclosed Elsewhere</t>
  </si>
  <si>
    <t>3. Related Party Transactions Not Disclosed Elsewhere On December 1, 2015, the Company entered into an agreement with PT Kinerja Indonesia, an entity organized under the laws of Indonesia ("PT Kinerja"), for an exclusive, world-wide license to use and commercially exploit certain KinderjaPay technology and intellectual property. Pursuant to the License Agreement and in consideration for the payment of royalties, the Company has been granted the exclusive, world-wide rights to the KinerjaPay IP, an eCommerce platform that provides users with the convenience of e-Wallet service for bill transfer and online shopping having advanced functionality and "gamification" features, among others, and is among the first portals to allow users the convenience to top-up phone credit. Mr. Ng is a control person of PT Kinerja and a controlling shareholder and board member of KinerjaPay Corp. In connection with the License Agreement, we agreed to: (i) change the name of the Company from Solarflex Corp to KinerjaPay Corp.; (ii) implement a reverse split of our common stock on a one-for-thirty (1:30) basis; and raise equity capital in the minimum offering amount of $500,000 and the maximum offering amount of $2,500,000 through the offering of units at a price of $0.50, each Unit, each consisting of 1 share of common stock (post-reverse) and 1 class A warrant exercisable for a period of 24 months to purchase 1 additional share of common stock (post-reverse) at $1.00. The Unit Offering was made only to "accredited investors" who are not U.S. Persons in reliance upon Regulation S promulgated by the SEC under the Securities Act of 1933, as amended (the "Act"). On January 20, 2016, the Company closed the Minimum Offering after it received subscription proceeds in excess of $500,000. To date, we have raised $725,000 under the Unit Offering, while the Unit Offering is continuing. On February 19, 2016, we issued 1,333,333 shares of our common stock to Mr. Ng (an officer and director of the company) individually and as control person of PT Kinerja as payment for services as part of a service agreement resulting from the license agreement. The shares were valued at the closing price as of the date of the agreement ($0.9001) and resulted in full recognition of $1,200,133 in consulting services expense. On March 10, 2016, the Company's name change to KinerjaPay Corp. and its one-for-thirty reverse stock split became effective. The Company's shares of common stock are subject to quotation on the OTCQB market under the symbol KPAY.</t>
  </si>
  <si>
    <t>4. Future Commitment</t>
  </si>
  <si>
    <t xml:space="preserve">4. Future Commitment On December 1, 2015, the Company entered into an agreement with PT Kinerja Indonesia, an entity organized under the laws of Indonesia ("PT Kinerja"), for an exclusive, world-wide license to use and commercially exploit certain KinderjaPay technology and intellectual property. The licensing agreement requires a 1% royalty on sales generated by Solarflex. Cancellation of previous agreement On November 10, 2015, the Asset Purchase Rescission Agreement with IEC effectively cancelled the Patent Sale Agreement whereby the Company acquired all of the rights, title and interest in the patent known as the "Solar element and method of manufacturing the same". In consideration of the rescission the Company is released from all terms and is no longer obligated to pay any royalties under that agreement and has returned all related equipment. </t>
  </si>
  <si>
    <t>5. Going Concern</t>
  </si>
  <si>
    <t>5.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2016 operating costs, and as such, has incurred an operating loss since inception. Further, as of March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6. Subsequent Events</t>
  </si>
  <si>
    <t xml:space="preserve">6. Subsequent Events Effective on April 6, 2016, the Registrant's Subsidiary, P.T. Kinerja Pay Indonesia, was organized under the laws of Indonesia. On April 11, 2016, the Subsidiary successfully established a bank account at Bank OCBC NISP, a publicly listed banking and financial institution traded on the Indonesia Stock Exchange and on the same date the Registrant transferred US$400,000 from its United States bank account, maintained at JP Morgan Chase Bank to its account at Bank OCBC NISP to fund the operations of the Subsidiary. There were no other material subsequent events following the period ended March 31, 2016 and throughout the date of the filing of Form 10-Q. </t>
  </si>
  <si>
    <t>1. The Company and Significant Accounting Policies: Cash and Cash Equivalents (Policies)</t>
  </si>
  <si>
    <t>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March 31, 2016 and December 31, 2015.</t>
  </si>
  <si>
    <t>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6 and December 31, 2015,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6 and December 31, 2015 and the year periods ended on a recurring basis: Fair Value Measurements at March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6 and December 31, 2015, there were no significant transfers of financial assets or financial liabilities between the hierarchy levels.</t>
  </si>
  <si>
    <t>1. The Company and Significant Accounting Policies: Earnings Per Common Share (Policies)</t>
  </si>
  <si>
    <t>Earnings Per Common Share</t>
  </si>
  <si>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1. The Company and Significant Accounting Policies: Common Stock Split (Policies)</t>
  </si>
  <si>
    <t>Common Stock Split</t>
  </si>
  <si>
    <t xml:space="preserve">Common Stock Split On January 20, 2016, we declared a reverse split of our common stock. The formula provided that every thirty (30) issued and outstanding shares of common stock of the Corporation be automatically split into one (1) share of common stock. Except as otherwise noted, all share, option and warrant numbers have been restated to give retroactive effect to this split, which became effective on March 10, 2016. All per share disclosures retroactively reflect post-split shares. </t>
  </si>
  <si>
    <t>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09. We are not under examination by any jurisdiction for any tax year. At March 31, 2016 we had no material unrecognized tax benefits and no adjustments to liabilities or operations were required under FASB ASC 740-10.</t>
  </si>
  <si>
    <t>1. The Company and Significant Accounting Policies: Recent Accounting Pronouncements (Policies)</t>
  </si>
  <si>
    <t>Recent Accounting Pronouncements</t>
  </si>
  <si>
    <t>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accompanying balance sheet as of March 31, 2016, which was derived from 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5,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March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5">
        <v>8</v>
      </c>
    </row>
    <row r="6" spans="1:3">
      <c t="s" r="A6" s="4">
        <v>9</v>
      </c>
      <c t="s" r="B6" s="4">
        <v>10</v>
      </c>
    </row>
    <row r="7" spans="1:3">
      <c t="s" r="A7" s="4">
        <v>11</v>
      </c>
      <c t="s" r="B7" s="4">
        <v>12</v>
      </c>
    </row>
    <row r="8" spans="1:3">
      <c t="s" r="A8" s="4">
        <v>13</v>
      </c>
      <c t="s" r="B8" s="4">
        <v>14</v>
      </c>
    </row>
    <row r="9" spans="1:3">
      <c t="s" r="A9" s="4">
        <v>15</v>
      </c>
      <c t="s" r="B9" s="4">
        <v>16</v>
      </c>
    </row>
    <row r="10" spans="1:3">
      <c t="s" r="A10" s="4">
        <v>17</v>
      </c>
      <c t="n" r="B10" s="6">
        <v>1494162</v>
      </c>
    </row>
    <row r="11" spans="1:3">
      <c t="s" r="A11" s="4">
        <v>18</v>
      </c>
      <c t="s" r="B11" s="4">
        <v>19</v>
      </c>
    </row>
    <row r="12" spans="1:3">
      <c t="s" r="A12" s="4">
        <v>20</v>
      </c>
      <c t="n" r="B12" s="6">
        <v>7467013</v>
      </c>
    </row>
    <row r="13" spans="1:3">
      <c t="s" r="A13" s="4">
        <v>21</v>
      </c>
      <c t="n" r="C13" s="7">
        <v>3880519</v>
      </c>
    </row>
    <row r="14" spans="1:3">
      <c t="s" r="A14" s="4">
        <v>22</v>
      </c>
      <c t="s" r="B14" s="4">
        <v>23</v>
      </c>
    </row>
    <row r="15" spans="1:3">
      <c t="s" r="A15" s="4">
        <v>24</v>
      </c>
      <c t="s" r="B15" s="4">
        <v>25</v>
      </c>
    </row>
    <row r="16" spans="1:3">
      <c t="s" r="A16" s="4">
        <v>26</v>
      </c>
      <c t="s" r="B16" s="4">
        <v>27</v>
      </c>
    </row>
    <row r="17" spans="1:3">
      <c t="s" r="A17" s="4">
        <v>28</v>
      </c>
      <c t="s" r="B17" s="4">
        <v>27</v>
      </c>
    </row>
    <row r="18" spans="1:3">
      <c t="s" r="A18" s="4">
        <v>29</v>
      </c>
      <c t="n" r="B18" s="6">
        <v>2016</v>
      </c>
    </row>
    <row r="19" spans="1:3">
      <c t="s" r="A19" s="4">
        <v>30</v>
      </c>
      <c t="s" r="B19"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8</v>
      </c>
      <c t="s" r="B1" s="2">
        <v>1</v>
      </c>
    </row>
    <row r="2" spans="1:2">
      <c t="s" r="B2" s="2">
        <v>2</v>
      </c>
    </row>
    <row r="3" spans="1:2">
      <c t="s" r="A3" s="3">
        <v>120</v>
      </c>
    </row>
    <row r="4" spans="1:2">
      <c t="s" r="A4" s="4">
        <v>128</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0</v>
      </c>
      <c t="s" r="B1" s="2">
        <v>1</v>
      </c>
    </row>
    <row r="2" spans="1:2">
      <c t="s" r="B2" s="2">
        <v>2</v>
      </c>
    </row>
    <row r="3" spans="1:2">
      <c t="s" r="A3" s="3">
        <v>120</v>
      </c>
    </row>
    <row r="4" spans="1:2">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33</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33</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33</v>
      </c>
    </row>
    <row r="4" spans="1:2">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33</v>
      </c>
    </row>
    <row r="4" spans="1:2">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33</v>
      </c>
    </row>
    <row r="4" spans="1:2">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21"/>
  </cols>
  <sheetData>
    <row r="1" spans="1:5">
      <c t="s" r="A1" s="1">
        <v>32</v>
      </c>
      <c t="s" r="C1" s="2">
        <v>33</v>
      </c>
      <c t="s" r="D1" s="2">
        <v>34</v>
      </c>
      <c t="s" r="E1" s="2">
        <v>35</v>
      </c>
    </row>
    <row r="2" spans="1:5">
      <c t="s" r="A2" s="3">
        <v>36</v>
      </c>
    </row>
    <row r="3" spans="1:5">
      <c t="s" r="A3" s="4">
        <v>37</v>
      </c>
      <c t="n" r="C3" s="7">
        <v>578956</v>
      </c>
      <c t="n" r="D3" s="7">
        <v>81</v>
      </c>
      <c t="n" r="E3" s="7">
        <v>1824</v>
      </c>
    </row>
    <row r="4" spans="1:5">
      <c t="s" r="A4" s="4">
        <v>38</v>
      </c>
      <c t="n" r="C4" s="6">
        <v>0</v>
      </c>
      <c t="n" r="D4" s="6">
        <v>250113</v>
      </c>
      <c t="n" r="E4" s="6">
        <v>0</v>
      </c>
    </row>
    <row r="5" spans="1:5">
      <c t="s" r="A5" s="4">
        <v>39</v>
      </c>
      <c t="n" r="C5" s="6">
        <v>578956</v>
      </c>
      <c t="n" r="D5" s="6">
        <v>250194</v>
      </c>
      <c t="n" r="E5" s="6">
        <v>1824</v>
      </c>
    </row>
    <row r="6" spans="1:5">
      <c t="s" r="A6" s="4">
        <v>40</v>
      </c>
      <c t="n" r="C6" s="6">
        <v>578956</v>
      </c>
      <c t="n" r="D6" s="6">
        <v>250194</v>
      </c>
      <c t="n" r="E6" s="6">
        <v>1824</v>
      </c>
    </row>
    <row r="7" spans="1:5">
      <c t="s" r="A7" s="3">
        <v>41</v>
      </c>
    </row>
    <row r="8" spans="1:5">
      <c t="s" r="A8" s="4">
        <v>42</v>
      </c>
      <c t="n" r="C8" s="7">
        <v>12500</v>
      </c>
      <c t="n" r="D8" s="7">
        <v>0</v>
      </c>
      <c t="n" r="E8" s="7">
        <v>4150</v>
      </c>
    </row>
    <row r="9" spans="1:5">
      <c t="s" r="A9" s="4">
        <v>43</v>
      </c>
      <c t="n" r="C9" s="6">
        <v>0</v>
      </c>
      <c t="n" r="D9" s="6">
        <v>15</v>
      </c>
      <c t="n" r="E9" s="6">
        <v>9810</v>
      </c>
    </row>
    <row r="10" spans="1:5">
      <c t="s" r="A10" s="4">
        <v>44</v>
      </c>
      <c t="n" r="C10" s="6">
        <v>0</v>
      </c>
      <c t="n" r="D10" s="6">
        <v>250013</v>
      </c>
      <c t="n" r="E10" s="6">
        <v>0</v>
      </c>
    </row>
    <row r="11" spans="1:5">
      <c t="s" r="A11" s="4">
        <v>45</v>
      </c>
      <c t="n" r="C11" s="7">
        <v>0</v>
      </c>
      <c t="n" r="D11" s="7">
        <v>24439</v>
      </c>
      <c t="n" r="E11" s="7">
        <v>0</v>
      </c>
    </row>
    <row r="12" spans="1:5">
      <c t="s" r="A12" s="4">
        <v>46</v>
      </c>
      <c t="n" r="C12" s="6">
        <v>0</v>
      </c>
      <c t="n" r="D12" s="6">
        <v>0</v>
      </c>
      <c t="n" r="E12" s="6">
        <v>77275</v>
      </c>
    </row>
    <row r="13" spans="1:5">
      <c t="s" r="A13" s="4">
        <v>47</v>
      </c>
      <c t="n" r="C13" s="7">
        <v>12500</v>
      </c>
      <c t="n" r="D13" s="7">
        <v>274467</v>
      </c>
      <c t="n" r="E13" s="7">
        <v>91235</v>
      </c>
    </row>
    <row r="14" spans="1:5">
      <c t="s" r="A14" s="4">
        <v>48</v>
      </c>
      <c t="n" r="C14" s="6">
        <v>12500</v>
      </c>
      <c t="n" r="D14" s="6">
        <v>274467</v>
      </c>
      <c t="n" r="E14" s="6">
        <v>91235</v>
      </c>
    </row>
    <row r="15" spans="1:5">
      <c t="s" r="A15" s="3">
        <v>49</v>
      </c>
    </row>
    <row r="16" spans="1:5">
      <c t="s" r="A16" s="4">
        <v>50</v>
      </c>
      <c t="s" r="B16" s="4">
        <v>51</v>
      </c>
      <c t="n" r="C16" s="6">
        <v>746</v>
      </c>
      <c t="n" r="D16" s="6">
        <v>13961</v>
      </c>
      <c t="n" r="E16" s="6">
        <v>13525</v>
      </c>
    </row>
    <row r="17" spans="1:5">
      <c t="s" r="A17" s="4">
        <v>52</v>
      </c>
      <c t="n" r="C17" s="6">
        <v>2812698</v>
      </c>
      <c t="n" r="D17" s="6">
        <v>849597</v>
      </c>
      <c t="n" r="E17" s="6">
        <v>491791</v>
      </c>
    </row>
    <row r="18" spans="1:5">
      <c t="s" r="A18" s="4">
        <v>53</v>
      </c>
      <c t="n" r="C18" s="6">
        <v>-2246988</v>
      </c>
      <c t="n" r="D18" s="6">
        <v>-887831</v>
      </c>
      <c t="n" r="E18" s="6">
        <v>-594727</v>
      </c>
    </row>
    <row r="19" spans="1:5">
      <c t="s" r="A19" s="4">
        <v>54</v>
      </c>
      <c t="n" r="C19" s="6">
        <v>566456</v>
      </c>
      <c t="n" r="D19" s="6">
        <v>-24273</v>
      </c>
      <c t="n" r="E19" s="6">
        <v>-89411</v>
      </c>
    </row>
    <row r="20" spans="1:5">
      <c t="s" r="A20" s="4">
        <v>55</v>
      </c>
      <c t="n" r="C20" s="7">
        <v>578956</v>
      </c>
      <c t="n" r="D20" s="7">
        <v>250194</v>
      </c>
      <c t="n" r="E20" s="7">
        <v>1824</v>
      </c>
    </row>
    <row r="21" spans="1:5">
      <c t="n" r="A21"/>
    </row>
    <row r="22" spans="1:5">
      <c t="s" r="A22" s="4">
        <v>51</v>
      </c>
      <c t="s" r="B22" s="4">
        <v>56</v>
      </c>
    </row>
  </sheetData>
  <mergeCells count="3">
    <mergeCell ref="A1:B1"/>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7</v>
      </c>
      <c t="s" r="B1" s="2">
        <v>1</v>
      </c>
    </row>
    <row r="2" spans="1:2">
      <c t="s" r="B2" s="2">
        <v>2</v>
      </c>
    </row>
    <row r="3" spans="1:2">
      <c t="s" r="A3" s="3">
        <v>133</v>
      </c>
    </row>
    <row r="4" spans="1:2">
      <c t="s" r="A4" s="4">
        <v>158</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3</v>
      </c>
    </row>
    <row r="4" spans="1:2">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33</v>
      </c>
    </row>
    <row r="4" spans="1:2">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57</v>
      </c>
      <c t="s" r="B1" s="2">
        <v>1</v>
      </c>
      <c t="s" r="D1" s="2">
        <v>58</v>
      </c>
    </row>
    <row r="2" spans="1:5">
      <c t="s" r="B2" s="2">
        <v>59</v>
      </c>
      <c t="s" r="C2" s="2">
        <v>60</v>
      </c>
      <c t="s" r="D2" s="2">
        <v>61</v>
      </c>
      <c t="s" r="E2" s="2">
        <v>62</v>
      </c>
    </row>
    <row r="3" spans="1:5">
      <c t="s" r="A3" s="3">
        <v>63</v>
      </c>
    </row>
    <row r="4" spans="1:5">
      <c t="s" r="A4" s="4">
        <v>64</v>
      </c>
      <c t="n" r="B4" s="7">
        <v>0</v>
      </c>
      <c t="n" r="C4" s="7">
        <v>0</v>
      </c>
      <c t="n" r="D4" s="7">
        <v>0</v>
      </c>
      <c t="n" r="E4" s="7">
        <v>0</v>
      </c>
    </row>
    <row r="5" spans="1:5">
      <c t="s" r="A5" s="3">
        <v>65</v>
      </c>
    </row>
    <row r="6" spans="1:5">
      <c t="s" r="A6" s="4">
        <v>66</v>
      </c>
      <c t="n" r="B6" s="6">
        <v>1350151</v>
      </c>
      <c t="n" r="C6" s="6">
        <v>9148</v>
      </c>
      <c t="n" r="D6" s="6">
        <v>44932</v>
      </c>
      <c t="n" r="E6" s="6">
        <v>108240</v>
      </c>
    </row>
    <row r="7" spans="1:5">
      <c t="s" r="A7" s="4">
        <v>67</v>
      </c>
      <c t="n" r="B7" s="6">
        <v>1350151</v>
      </c>
      <c t="n" r="C7" s="6">
        <v>9148</v>
      </c>
      <c t="n" r="D7" s="6">
        <v>44932</v>
      </c>
      <c t="n" r="E7" s="6">
        <v>108240</v>
      </c>
    </row>
    <row r="8" spans="1:5">
      <c t="s" r="A8" s="4">
        <v>68</v>
      </c>
      <c t="n" r="B8" s="6">
        <v>-1350151</v>
      </c>
      <c t="n" r="C8" s="6">
        <v>-9148</v>
      </c>
      <c t="n" r="D8" s="6">
        <v>-44932</v>
      </c>
      <c t="n" r="E8" s="6">
        <v>-108240</v>
      </c>
    </row>
    <row r="9" spans="1:5">
      <c t="s" r="A9" s="3">
        <v>69</v>
      </c>
    </row>
    <row r="10" spans="1:5">
      <c t="s" r="A10" s="4">
        <v>70</v>
      </c>
      <c t="n" r="B10" s="6">
        <v>-9003</v>
      </c>
      <c t="n" r="C10" s="6">
        <v>0</v>
      </c>
      <c t="n" r="D10" s="6">
        <v>-11809</v>
      </c>
      <c t="n" r="E10" s="6">
        <v>-9161</v>
      </c>
    </row>
    <row r="11" spans="1:5">
      <c t="s" r="A11" s="4">
        <v>71</v>
      </c>
      <c t="n" r="B11" s="6">
        <v>-3</v>
      </c>
      <c t="n" r="C11" s="6">
        <v>-3315</v>
      </c>
      <c t="n" r="D11" s="6">
        <v>-37058</v>
      </c>
      <c t="n" r="E11" s="6">
        <v>-70864</v>
      </c>
    </row>
    <row r="12" spans="1:5">
      <c t="s" r="A12" s="4">
        <v>72</v>
      </c>
      <c t="n" r="B12" s="6">
        <v>0</v>
      </c>
      <c t="n" r="C12" s="6">
        <v>-15975</v>
      </c>
      <c t="n" r="D12" s="6">
        <v>-199305</v>
      </c>
      <c t="n" r="E12" s="6">
        <v>0</v>
      </c>
    </row>
    <row r="13" spans="1:5">
      <c t="s" r="A13" s="4">
        <v>73</v>
      </c>
      <c t="n" r="B13" s="6">
        <v>-1359157</v>
      </c>
      <c t="n" r="C13" s="6">
        <v>-28438</v>
      </c>
      <c t="n" r="D13" s="6">
        <v>-293104</v>
      </c>
      <c t="n" r="E13" s="6">
        <v>-188265</v>
      </c>
    </row>
    <row r="14" spans="1:5">
      <c t="s" r="A14" s="4">
        <v>74</v>
      </c>
      <c t="n" r="B14" s="7">
        <v>-1359157</v>
      </c>
      <c t="n" r="C14" s="7">
        <v>-28438</v>
      </c>
      <c t="n" r="D14" s="7">
        <v>0</v>
      </c>
      <c t="n" r="E14" s="7">
        <v>0</v>
      </c>
    </row>
    <row r="15" spans="1:5">
      <c t="s" r="A15" s="4">
        <v>75</v>
      </c>
      <c t="n" r="B15" s="6">
        <v>0</v>
      </c>
      <c t="n" r="C15" s="6">
        <v>0</v>
      </c>
      <c t="n" r="D15" s="6">
        <v>0</v>
      </c>
      <c t="n" r="E15" s="6">
        <v>0</v>
      </c>
    </row>
    <row r="16" spans="1:5">
      <c t="s" r="A16" s="4">
        <v>76</v>
      </c>
      <c t="n" r="B16" s="7">
        <v>-1359157</v>
      </c>
      <c t="n" r="C16" s="7">
        <v>-28438</v>
      </c>
      <c t="n" r="D16" s="7">
        <v>-293104</v>
      </c>
      <c t="n" r="E16" s="7">
        <v>-188265</v>
      </c>
    </row>
    <row r="17" spans="1:5">
      <c t="s" r="A17" s="4">
        <v>77</v>
      </c>
      <c t="n" r="B17" s="8">
        <v>-0.21</v>
      </c>
      <c t="n" r="C17" s="8">
        <v>-0.01</v>
      </c>
      <c t="n" r="D17" s="8">
        <v>-0.06</v>
      </c>
      <c t="n" r="E17" s="8">
        <v>-0.04</v>
      </c>
    </row>
    <row r="18" spans="1:5">
      <c t="s" r="A18" s="4">
        <v>78</v>
      </c>
      <c t="n" r="B18" s="6">
        <v>6412325</v>
      </c>
      <c t="n" r="C18" s="6">
        <v>4508333</v>
      </c>
      <c t="n" r="D18" s="6">
        <v>4542505</v>
      </c>
      <c t="n" r="E18" s="6">
        <v>4506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27"/>
    <col customWidth="1" max="5" min="5" width="20"/>
    <col customWidth="1" max="6" min="6" width="31"/>
  </cols>
  <sheetData>
    <row r="1" spans="1:6">
      <c t="s" r="A1" s="1">
        <v>79</v>
      </c>
      <c t="s" r="B1" s="2">
        <v>80</v>
      </c>
      <c t="s" r="C1" s="2">
        <v>81</v>
      </c>
      <c t="s" r="D1" s="2">
        <v>82</v>
      </c>
      <c t="s" r="E1" s="2">
        <v>83</v>
      </c>
      <c t="s" r="F1" s="2">
        <v>84</v>
      </c>
    </row>
    <row r="2" spans="1:6">
      <c t="s" r="A2" s="4">
        <v>85</v>
      </c>
      <c t="n" r="B2" s="6">
        <v>134999990</v>
      </c>
      <c t="n" r="C2" s="6">
        <v>13500</v>
      </c>
      <c t="n" r="D2" s="6">
        <v>381316</v>
      </c>
      <c t="n" r="E2" s="6">
        <v>-406462</v>
      </c>
      <c t="n" r="F2" s="6">
        <v>-11646</v>
      </c>
    </row>
    <row r="3" spans="1:6">
      <c t="s" r="A3" s="4">
        <v>86</v>
      </c>
      <c t="s" r="B3" s="4">
        <v>87</v>
      </c>
      <c t="s" r="C3" s="4">
        <v>87</v>
      </c>
      <c t="n" r="D3" s="6">
        <v>78000</v>
      </c>
      <c t="s" r="E3" s="4">
        <v>87</v>
      </c>
      <c t="n" r="F3" s="6">
        <v>78000</v>
      </c>
    </row>
    <row r="4" spans="1:6">
      <c t="s" r="A4" s="4">
        <v>88</v>
      </c>
      <c t="n" r="B4" s="6">
        <v>250000</v>
      </c>
      <c t="n" r="C4" s="6">
        <v>25</v>
      </c>
      <c t="n" r="D4" s="6">
        <v>32475</v>
      </c>
      <c t="s" r="E4" s="4">
        <v>87</v>
      </c>
      <c t="n" r="F4" s="6">
        <v>32500</v>
      </c>
    </row>
    <row r="5" spans="1:6">
      <c t="s" r="A5" s="4">
        <v>89</v>
      </c>
      <c t="s" r="B5" s="4">
        <v>87</v>
      </c>
      <c t="s" r="C5" s="4">
        <v>87</v>
      </c>
      <c t="s" r="D5" s="4">
        <v>87</v>
      </c>
      <c t="s" r="E5" s="4">
        <v>87</v>
      </c>
      <c t="s" r="F5" s="4">
        <v>87</v>
      </c>
    </row>
    <row r="6" spans="1:6">
      <c t="s" r="A6" s="4">
        <v>90</v>
      </c>
      <c t="s" r="B6" s="4">
        <v>87</v>
      </c>
      <c t="s" r="C6" s="4">
        <v>87</v>
      </c>
      <c t="s" r="D6" s="4">
        <v>87</v>
      </c>
      <c t="s" r="E6" s="4">
        <v>87</v>
      </c>
      <c t="s" r="F6" s="4">
        <v>87</v>
      </c>
    </row>
    <row r="7" spans="1:6">
      <c t="s" r="A7" s="4">
        <v>91</v>
      </c>
      <c t="s" r="B7" s="4">
        <v>87</v>
      </c>
      <c t="s" r="C7" s="4">
        <v>87</v>
      </c>
      <c t="s" r="D7" s="4">
        <v>87</v>
      </c>
      <c t="s" r="E7" s="4">
        <v>87</v>
      </c>
      <c t="s" r="F7" s="4">
        <v>87</v>
      </c>
    </row>
    <row r="8" spans="1:6">
      <c t="s" r="A8" s="4">
        <v>92</v>
      </c>
      <c t="s" r="B8" s="4">
        <v>87</v>
      </c>
      <c t="s" r="C8" s="4">
        <v>87</v>
      </c>
      <c t="s" r="D8" s="4">
        <v>87</v>
      </c>
      <c t="n" r="E8" s="6">
        <v>-188265</v>
      </c>
      <c t="n" r="F8" s="6">
        <v>-188265</v>
      </c>
    </row>
    <row r="9" spans="1:6">
      <c t="s" r="A9" s="4">
        <v>93</v>
      </c>
      <c t="n" r="B9" s="6">
        <v>135249990</v>
      </c>
      <c t="n" r="C9" s="6">
        <v>13525</v>
      </c>
      <c t="n" r="D9" s="6">
        <v>491791</v>
      </c>
      <c t="n" r="E9" s="6">
        <v>-594727</v>
      </c>
      <c t="n" r="F9" s="6">
        <v>-89411</v>
      </c>
    </row>
    <row r="10" spans="1:6">
      <c t="s" r="A10" s="4">
        <v>86</v>
      </c>
      <c t="s" r="B10" s="4">
        <v>87</v>
      </c>
      <c t="s" r="C10" s="4">
        <v>87</v>
      </c>
      <c t="n" r="D10" s="6">
        <v>15333</v>
      </c>
      <c t="s" r="E10" s="4">
        <v>87</v>
      </c>
      <c t="n" r="F10" s="6">
        <v>15333</v>
      </c>
    </row>
    <row r="11" spans="1:6">
      <c t="s" r="A11" s="4">
        <v>88</v>
      </c>
      <c t="s" r="B11" s="4">
        <v>87</v>
      </c>
      <c t="s" r="C11" s="4">
        <v>87</v>
      </c>
      <c t="s" r="D11" s="4">
        <v>87</v>
      </c>
      <c t="s" r="E11" s="4">
        <v>87</v>
      </c>
      <c t="s" r="F11" s="4">
        <v>87</v>
      </c>
    </row>
    <row r="12" spans="1:6">
      <c t="s" r="A12" s="4">
        <v>89</v>
      </c>
      <c t="s" r="B12" s="4">
        <v>87</v>
      </c>
      <c t="s" r="C12" s="4">
        <v>87</v>
      </c>
      <c t="n" r="D12" s="6">
        <v>199305</v>
      </c>
      <c t="s" r="E12" s="4">
        <v>87</v>
      </c>
      <c t="n" r="F12" s="6">
        <v>199305</v>
      </c>
    </row>
    <row r="13" spans="1:6">
      <c t="s" r="A13" s="4">
        <v>90</v>
      </c>
      <c t="n" r="B13" s="6">
        <v>14360396</v>
      </c>
      <c t="n" r="C13" s="6">
        <v>1436</v>
      </c>
      <c t="n" r="D13" s="6">
        <v>142168</v>
      </c>
      <c t="s" r="E13" s="4">
        <v>87</v>
      </c>
      <c t="n" r="F13" s="6">
        <v>143604</v>
      </c>
    </row>
    <row r="14" spans="1:6">
      <c t="s" r="A14" s="4">
        <v>91</v>
      </c>
      <c t="n" r="B14" s="6">
        <v>-10000000</v>
      </c>
      <c t="n" r="C14" s="6">
        <v>-1000</v>
      </c>
      <c t="n" r="D14" s="6">
        <v>1000</v>
      </c>
      <c t="s" r="E14" s="4">
        <v>87</v>
      </c>
      <c t="s" r="F14" s="4">
        <v>87</v>
      </c>
    </row>
    <row r="15" spans="1:6">
      <c t="s" r="A15" s="4">
        <v>92</v>
      </c>
      <c t="s" r="B15" s="4">
        <v>87</v>
      </c>
      <c t="s" r="C15" s="4">
        <v>87</v>
      </c>
      <c t="s" r="D15" s="4">
        <v>87</v>
      </c>
      <c t="n" r="E15" s="6">
        <v>-293104</v>
      </c>
      <c t="n" r="F15" s="6">
        <v>-293104</v>
      </c>
    </row>
    <row r="16" spans="1:6">
      <c t="s" r="A16" s="4">
        <v>94</v>
      </c>
      <c t="n" r="B16" s="6">
        <v>139610386</v>
      </c>
      <c t="n" r="C16" s="6">
        <v>13961</v>
      </c>
      <c t="n" r="D16" s="6">
        <v>849597</v>
      </c>
      <c t="n" r="E16" s="6">
        <v>-887831</v>
      </c>
      <c t="n" r="F16" s="6">
        <v>-24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t="s" r="A1" s="1">
        <v>95</v>
      </c>
      <c t="s" r="B1" s="2">
        <v>1</v>
      </c>
      <c t="s" r="D1" s="2">
        <v>58</v>
      </c>
    </row>
    <row r="2" spans="1:5">
      <c t="s" r="B2" s="2">
        <v>33</v>
      </c>
      <c t="s" r="C2" s="2">
        <v>96</v>
      </c>
      <c t="s" r="D2" s="2">
        <v>34</v>
      </c>
      <c t="s" r="E2" s="2">
        <v>35</v>
      </c>
    </row>
    <row r="3" spans="1:5">
      <c t="s" r="A3" s="3">
        <v>97</v>
      </c>
    </row>
    <row r="4" spans="1:5">
      <c t="s" r="A4" s="4">
        <v>76</v>
      </c>
      <c t="n" r="B4" s="6">
        <v>-1359157</v>
      </c>
      <c t="n" r="C4" s="6">
        <v>-28438</v>
      </c>
      <c t="n" r="D4" s="6">
        <v>-293104</v>
      </c>
      <c t="n" r="E4" s="6">
        <v>-188265</v>
      </c>
    </row>
    <row r="5" spans="1:5">
      <c t="s" r="A5" s="3">
        <v>98</v>
      </c>
    </row>
    <row r="6" spans="1:5">
      <c t="s" r="A6" s="4">
        <v>99</v>
      </c>
      <c t="n" r="B6" s="6">
        <v>0</v>
      </c>
      <c t="n" r="C6" s="6">
        <v>15975</v>
      </c>
      <c t="n" r="D6" s="6">
        <v>37058</v>
      </c>
      <c t="n" r="E6" s="6">
        <v>70864</v>
      </c>
    </row>
    <row r="7" spans="1:5">
      <c t="s" r="A7" s="4">
        <v>100</v>
      </c>
      <c t="n" r="B7" s="6">
        <v>1200133</v>
      </c>
      <c t="n" r="C7" s="6">
        <v>0</v>
      </c>
      <c t="n" r="D7" s="6">
        <v>199305</v>
      </c>
      <c t="n" r="E7" s="6">
        <v>0</v>
      </c>
    </row>
    <row r="8" spans="1:5">
      <c t="s" r="A8" s="4">
        <v>70</v>
      </c>
      <c t="n" r="B8" s="6">
        <v>9003</v>
      </c>
      <c t="n" r="C8" s="6">
        <v>0</v>
      </c>
      <c t="n" r="D8" s="6">
        <v>0</v>
      </c>
      <c t="n" r="E8" s="6">
        <v>32500</v>
      </c>
    </row>
    <row r="9" spans="1:5">
      <c t="s" r="A9" s="3">
        <v>101</v>
      </c>
    </row>
    <row r="10" spans="1:5">
      <c t="s" r="A10" s="4">
        <v>102</v>
      </c>
      <c t="n" r="B10" s="7">
        <v>12485</v>
      </c>
      <c t="n" r="C10" s="7">
        <v>1315</v>
      </c>
      <c t="n" r="D10" s="7">
        <v>7659</v>
      </c>
      <c t="n" r="E10" s="7">
        <v>6754</v>
      </c>
    </row>
    <row r="11" spans="1:5">
      <c t="s" r="A11" s="4">
        <v>103</v>
      </c>
      <c t="n" r="B11" s="7">
        <v>-137536</v>
      </c>
      <c t="n" r="C11" s="7">
        <v>-11148</v>
      </c>
      <c t="n" r="D11" s="7">
        <v>-49082</v>
      </c>
      <c t="n" r="E11" s="7">
        <v>-78147</v>
      </c>
    </row>
    <row r="12" spans="1:5">
      <c t="s" r="A12" s="3">
        <v>104</v>
      </c>
    </row>
    <row r="13" spans="1:5">
      <c t="s" r="A13" s="4">
        <v>105</v>
      </c>
      <c t="n" r="B13" s="6">
        <v>0</v>
      </c>
      <c t="n" r="C13" s="6">
        <v>0</v>
      </c>
      <c t="n" r="D13" s="6">
        <v>0</v>
      </c>
      <c t="n" r="E13" s="6">
        <v>0</v>
      </c>
    </row>
    <row r="14" spans="1:5">
      <c t="s" r="A14" s="4">
        <v>106</v>
      </c>
      <c t="n" r="B14" s="7">
        <v>0</v>
      </c>
      <c t="n" r="C14" s="7">
        <v>0</v>
      </c>
      <c t="n" r="D14" s="7">
        <v>0</v>
      </c>
      <c t="n" r="E14" s="7">
        <v>0</v>
      </c>
    </row>
    <row r="15" spans="1:5">
      <c t="s" r="A15" s="3">
        <v>107</v>
      </c>
    </row>
    <row r="16" spans="1:5">
      <c t="s" r="A16" s="4">
        <v>108</v>
      </c>
      <c t="n" r="B16" s="6">
        <v>474987</v>
      </c>
      <c t="n" r="C16" s="6">
        <v>0</v>
      </c>
      <c t="n" r="D16" s="6">
        <v>250013</v>
      </c>
      <c t="n" r="E16" s="6">
        <v>0</v>
      </c>
    </row>
    <row r="17" spans="1:5">
      <c t="s" r="A17" s="4">
        <v>109</v>
      </c>
      <c t="n" r="B17" s="7">
        <v>0</v>
      </c>
      <c t="n" r="C17" s="7">
        <v>20000</v>
      </c>
      <c t="n" r="D17" s="7">
        <v>47439</v>
      </c>
      <c t="n" r="E17" s="7">
        <v>79000</v>
      </c>
    </row>
    <row r="18" spans="1:5">
      <c t="s" r="A18" s="4">
        <v>110</v>
      </c>
      <c t="n" r="B18" s="6">
        <v>-8689</v>
      </c>
      <c t="n" r="C18" s="6">
        <v>0</v>
      </c>
      <c t="n" r="D18" s="6">
        <v>0</v>
      </c>
      <c t="n" r="E18" s="6">
        <v>0</v>
      </c>
    </row>
    <row r="19" spans="1:5">
      <c t="s" r="A19" s="4">
        <v>111</v>
      </c>
      <c t="n" r="B19" s="7">
        <v>466298</v>
      </c>
      <c t="n" r="C19" s="7">
        <v>20000</v>
      </c>
      <c t="n" r="D19" s="7">
        <v>297452</v>
      </c>
      <c t="n" r="E19" s="7">
        <v>79000</v>
      </c>
    </row>
    <row r="20" spans="1:5">
      <c t="s" r="A20" s="4">
        <v>112</v>
      </c>
      <c t="n" r="B20" s="6">
        <v>328762</v>
      </c>
      <c t="n" r="C20" s="6">
        <v>8852</v>
      </c>
      <c t="n" r="D20" s="6">
        <v>248370</v>
      </c>
      <c t="n" r="E20" s="6">
        <v>853</v>
      </c>
    </row>
    <row r="21" spans="1:5">
      <c t="s" r="A21" s="4">
        <v>113</v>
      </c>
      <c t="n" r="B21" s="6">
        <v>250194</v>
      </c>
      <c t="n" r="C21" s="6">
        <v>1824</v>
      </c>
      <c t="n" r="D21" s="6">
        <v>1824</v>
      </c>
      <c t="n" r="E21" s="6">
        <v>971</v>
      </c>
    </row>
    <row r="22" spans="1:5">
      <c t="s" r="A22" s="4">
        <v>114</v>
      </c>
      <c t="n" r="B22" s="6">
        <v>578956</v>
      </c>
      <c t="n" r="C22" s="6">
        <v>10676</v>
      </c>
      <c t="n" r="D22" s="6">
        <v>250194</v>
      </c>
      <c t="n" r="E22" s="6">
        <v>1824</v>
      </c>
    </row>
    <row r="23" spans="1:5">
      <c t="s" r="A23" s="3">
        <v>115</v>
      </c>
    </row>
    <row r="24" spans="1:5">
      <c t="s" r="A24" s="4">
        <v>116</v>
      </c>
      <c t="n" r="B24" s="6">
        <v>0</v>
      </c>
      <c t="n" r="C24" s="6">
        <v>13333</v>
      </c>
      <c t="n" r="D24" s="6">
        <v>15333</v>
      </c>
      <c t="n" r="E24" s="6">
        <v>78000</v>
      </c>
    </row>
    <row r="25" spans="1:5">
      <c t="s" r="A25" s="4">
        <v>117</v>
      </c>
      <c t="n" r="B25" s="6">
        <v>15750</v>
      </c>
      <c t="n" r="C25" s="6">
        <v>0</v>
      </c>
      <c t="n" r="D25" s="6">
        <v>143604</v>
      </c>
      <c t="n" r="E25" s="6">
        <v>0</v>
      </c>
    </row>
    <row r="26" spans="1:5">
      <c t="s" r="A26" s="4">
        <v>118</v>
      </c>
      <c t="n" r="B26" s="6">
        <v>250013</v>
      </c>
      <c t="n" r="C26" s="6">
        <v>0</v>
      </c>
      <c t="n" r="D26" s="6">
        <v>1000</v>
      </c>
      <c t="n" r="E26" s="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2</v>
      </c>
      <c t="s" r="B1" s="2">
        <v>1</v>
      </c>
    </row>
    <row r="2" spans="1:2">
      <c t="s" r="B2" s="2">
        <v>2</v>
      </c>
    </row>
    <row r="3" spans="1:2">
      <c t="s" r="A3" s="3">
        <v>120</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4</v>
      </c>
      <c t="s" r="B1" s="2">
        <v>1</v>
      </c>
    </row>
    <row r="2" spans="1:2">
      <c t="s" r="B2" s="2">
        <v>2</v>
      </c>
    </row>
    <row r="3" spans="1:2">
      <c t="s" r="A3" s="3">
        <v>120</v>
      </c>
    </row>
    <row r="4" spans="1:2">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6</v>
      </c>
      <c t="s" r="B1" s="2">
        <v>1</v>
      </c>
    </row>
    <row r="2" spans="1:2">
      <c t="s" r="B2" s="2">
        <v>2</v>
      </c>
    </row>
    <row r="3" spans="1:2">
      <c t="s" r="A3" s="3">
        <v>120</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KinerjaPay Corp. - Balance Shee</vt:lpstr>
      <vt:lpstr>KinerjaPay Corp. - Statements o</vt:lpstr>
      <vt:lpstr>KinerjaPay Corp. - Statement of</vt:lpstr>
      <vt:lpstr>KinerjaPay Corp. - Statements 5</vt:lpstr>
      <vt:lpstr>1. The Company and Significant </vt:lpstr>
      <vt:lpstr>2. Stockholders' Equity</vt:lpstr>
      <vt:lpstr>3. Related Party Transactions N</vt:lpstr>
      <vt:lpstr>4. Future Commitment</vt:lpstr>
      <vt:lpstr>5. Going Concern</vt:lpstr>
      <vt:lpstr>6. Subsequent Events</vt:lpstr>
      <vt:lpstr>1. The Company and Significan12</vt:lpstr>
      <vt:lpstr>1. The Company and Significan13</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07:45:44Z</dcterms:created>
  <dcterms:modified xmlns:dcterms="http://purl.org/dc/terms/" xmlns:xsi="http://www.w3.org/2001/XMLSchema-instance" xsi:type="dcterms:W3CDTF">2016-07-20T07:45:44Z</dcterms:modified>
  <dc:title xmlns:dc="http://purl.org/dc/elements/1.1/">Untitled</dc:title>
  <dc:description xmlns:dc="http://purl.org/dc/elements/1.1/"/>
  <dc:subject xmlns:dc="http://purl.org/dc/elements/1.1/"/>
  <cp:keywords/>
  <cp:category/>
</cp:coreProperties>
</file>